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ver_2" sheetId="2" state="visible" r:id="rId2"/>
    <sheet xmlns:r="http://schemas.openxmlformats.org/officeDocument/2006/relationships" name="N-2" sheetId="3" state="visible" r:id="rId3"/>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_(&quot;L &quot;#,##0.00_);_(&quot;L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30" customWidth="1" min="2" max="2"/>
  </cols>
  <sheetData>
    <row r="1">
      <c r="A1" s="1" t="inlineStr">
        <is>
          <t>Cover</t>
        </is>
      </c>
      <c r="B1" s="2" t="inlineStr">
        <is>
          <t>Aug. 06, 2024</t>
        </is>
      </c>
    </row>
    <row r="2">
      <c r="A2" s="3" t="inlineStr">
        <is>
          <t>Cover [Abstract]</t>
        </is>
      </c>
      <c r="B2" s="4" t="inlineStr">
        <is>
          <t xml:space="preserve"> </t>
        </is>
      </c>
    </row>
    <row r="3">
      <c r="A3" s="4" t="inlineStr">
        <is>
          <t>Entity Central Index Key</t>
        </is>
      </c>
      <c r="B3" s="4" t="inlineStr">
        <is>
          <t>0000017313</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pital Southwest Corporatio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Aug. 06, 2024</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Capital Southwest Corporation</t>
        </is>
      </c>
    </row>
    <row r="7">
      <c r="A7" s="4" t="inlineStr">
        <is>
          <t>Entity Central Index Key</t>
        </is>
      </c>
      <c r="B7" s="4" t="inlineStr">
        <is>
          <t>000001731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8" customWidth="1" min="1" max="1"/>
    <col width="80"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N-2</t>
        </is>
      </c>
      <c r="C1" s="2" t="inlineStr">
        <is>
          <t>1 Months Ended</t>
        </is>
      </c>
      <c r="D1" s="2" t="inlineStr">
        <is>
          <t>3 Months Ended</t>
        </is>
      </c>
    </row>
    <row r="2">
      <c r="B2" s="2" t="inlineStr">
        <is>
          <t>Aug. 06, 2024 USD ($)</t>
        </is>
      </c>
      <c r="C2" s="2" t="inlineStr">
        <is>
          <t>Aug. 02, 2024 L / shares</t>
        </is>
      </c>
      <c r="D2" s="2" t="inlineStr">
        <is>
          <t>Jun. 30, 2024 L / shares</t>
        </is>
      </c>
      <c r="E2" s="2" t="inlineStr">
        <is>
          <t>Mar. 31, 2024 L / shares</t>
        </is>
      </c>
      <c r="F2" s="2" t="inlineStr">
        <is>
          <t>Dec. 31, 2023 L / shares</t>
        </is>
      </c>
      <c r="G2" s="2" t="inlineStr">
        <is>
          <t>Sep. 30, 2023 L / shares</t>
        </is>
      </c>
      <c r="H2" s="2" t="inlineStr">
        <is>
          <t>Jun. 30, 2023 L / shares</t>
        </is>
      </c>
      <c r="I2" s="2" t="inlineStr">
        <is>
          <t>Mar. 31, 2023 L / shares</t>
        </is>
      </c>
      <c r="J2" s="2" t="inlineStr">
        <is>
          <t>Dec. 31, 2022 L / shares</t>
        </is>
      </c>
      <c r="K2" s="2" t="inlineStr">
        <is>
          <t>Sep. 30, 2022 L / shares</t>
        </is>
      </c>
      <c r="L2" s="2" t="inlineStr">
        <is>
          <t>Jun. 30, 2022 L / shares</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B4" s="4" t="inlineStr">
        <is>
          <t>000001731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ocument Type</t>
        </is>
      </c>
      <c r="B6" s="4" t="inlineStr">
        <is>
          <t>424B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tity Registrant Name</t>
        </is>
      </c>
      <c r="B7" s="4" t="inlineStr">
        <is>
          <t>Capital Southwest Corpo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holder Transaction Expenses [Table Text Block]</t>
        </is>
      </c>
      <c r="B9" s="4" t="inlineStr">
        <is>
          <t>Shareholder Transaction Expenses: Sales load (as a percentage of offering price) 1.50 % (1) Offering expenses (as a percentage of offering price) 0.25 % (2) Dividend reinvestment plan expenses — % (3) Total shareholder transaction expenses (as a percentage of offering price) 1.75 % Annual Expenses (as a percentage of net assets attributable to common stock for the fiscal quarter ended June 30, 2024): Operating expenses 3.92 % (4) Interest payments on borrowed funds 6.83 % (5) Income tax provision/(benefit) 1.25 % (6) Total annual expenses 12.00 % (1) Represents the Sales Agents’ commission with respect to the shares of common stock being sold in this offering. There is no guarantee that there will be any additional sales of our common stock pursuant to the Prospectus. (2) The percentage reflects estimated offering expenses for this offering of approximately $2,500,000, of which we have incurred $1,530,000 as of August 2, 2024, and assumes that we sell all $1.0 billion of shares of common stock available under the equity distribution agreements with the Sales Agents. (3) The expenses of administering our dividend reinvestment plan (“DRIP”) are included in operating expenses. The DRIP does not allow shareholders to sell shares through the DRIP. If a shareholder wishes to sell shares they would be required to select a broker of their choice and pay any fees or other costs associated with the sale. (4) Operating expenses in this table represent the estimated annual operating expenses of CSWC and its consolidated subsidiaries based on actual operating expenses for the quarter ended June 30, 2024.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5) Interest payments on borrowed funds represents (a) our estimated annual interest payments based on actual interest rate terms under our credit facilities, with available commitments of $460 million under the Company's senior secured revolving credit facility (the “Corporate Credit Facility”) and available commitments of $200 million under the Company's special purpose vehicle financing credit facility (the “SPV Credit Facility”), and our anticipated drawdowns from our credit facilities, (b) our actual interest rate terms under the SBA Debentures and our anticipated drawdowns of the SBA Debentures, and (c) our estimated annual interest payments, based on actual interest rate terms, on the 4.50% Notes due 2026 (the “January 2026 Notes”), the 3.375% Notes due 2026 (the “October 2026 Notes”) and the 7.75% Notes due 2028 (the “August 2028 Notes”). As of June 30, 2024, we had $165.0 million outstanding under the Corporate Credit Facility, $64.0 million outstanding under the SPV Credit Facility, $153.0 million outstanding under the SBA Debentures, $140.0 million in aggregate principal of the January 2026 Notes outstanding, $150.0 million in aggregate principal of the October 2026 Notes outstanding and $71.9 million in aggregate principal of the August 2028 Notes outstanding. Any future issuances of debt securities will be made at the discretion of management and our board of directors after evaluating the investment opportunities and economic situation of the Company and the market as a whole. (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Load [Percent]</t>
        </is>
      </c>
      <c r="B10" s="5" t="n">
        <v>0.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ther Transaction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Transaction Expense 1 [Percent]</t>
        </is>
      </c>
      <c r="B12" s="5"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Transaction Expense 2 [Percen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Expenses [Table Text Block]</t>
        </is>
      </c>
      <c r="B14" s="4" t="inlineStr">
        <is>
          <t>Shareholder Transaction Expenses: Sales load (as a percentage of offering price) 1.50 % (1) Offering expenses (as a percentage of offering price) 0.25 % (2) Dividend reinvestment plan expenses — % (3) Total shareholder transaction expenses (as a percentage of offering price) 1.75 % Annual Expenses (as a percentage of net assets attributable to common stock for the fiscal quarter ended June 30, 2024): Operating expenses 3.92 % (4) Interest payments on borrowed funds 6.83 % (5) Income tax provision/(benefit) 1.25 % (6) Total annual expenses 12.00 % (1) Represents the Sales Agents’ commission with respect to the shares of common stock being sold in this offering. There is no guarantee that there will be any additional sales of our common stock pursuant to the Prospectus. (2) The percentage reflects estimated offering expenses for this offering of approximately $2,500,000, of which we have incurred $1,530,000 as of August 2, 2024, and assumes that we sell all $1.0 billion of shares of common stock available under the equity distribution agreements with the Sales Agents. (3) The expenses of administering our dividend reinvestment plan (“DRIP”) are included in operating expenses. The DRIP does not allow shareholders to sell shares through the DRIP. If a shareholder wishes to sell shares they would be required to select a broker of their choice and pay any fees or other costs associated with the sale. (4) Operating expenses in this table represent the estimated annual operating expenses of CSWC and its consolidated subsidiaries based on actual operating expenses for the quarter ended June 30, 2024.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5) Interest payments on borrowed funds represents (a) our estimated annual interest payments based on actual interest rate terms under our credit facilities, with available commitments of $460 million under the Company's senior secured revolving credit facility (the “Corporate Credit Facility”) and available commitments of $200 million under the Company's special purpose vehicle financing credit facility (the “SPV Credit Facility”), and our anticipated drawdowns from our credit facilities, (b) our actual interest rate terms under the SBA Debentures and our anticipated drawdowns of the SBA Debentures, and (c) our estimated annual interest payments, based on actual interest rate terms, on the 4.50% Notes due 2026 (the “January 2026 Notes”), the 3.375% Notes due 2026 (the “October 2026 Notes”) and the 7.75% Notes due 2028 (the “August 2028 Notes”). As of June 30, 2024, we had $165.0 million outstanding under the Corporate Credit Facility, $64.0 million outstanding under the SPV Credit Facility, $153.0 million outstanding under the SBA Debentures, $140.0 million in aggregate principal of the January 2026 Notes outstanding, $150.0 million in aggregate principal of the October 2026 Notes outstanding and $71.9 million in aggregate principal of the August 2028 Notes outstanding. Any future issuances of debt securities will be made at the discretion of management and our board of directors after evaluating the investment opportunities and economic situation of the Company and the market as a whole. (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s on Borrowings [Percent]</t>
        </is>
      </c>
      <c r="B15" s="5" t="n">
        <v>0.06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ther Annual Expen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Annual Expense 1 [Percent]</t>
        </is>
      </c>
      <c r="B17" s="5" t="n">
        <v>0.03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Annual Expense 2 [Percent]</t>
        </is>
      </c>
      <c r="B18" s="5" t="n">
        <v>0.0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Annual Expenses [Percent]</t>
        </is>
      </c>
      <c r="B19" s="6" t="n">
        <v>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nse Example [Table Text Block]</t>
        </is>
      </c>
      <c r="B20"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se amounts assume (1) a 1.50% sales load (Sales Agents discounts and commissions) and (2) offering expenses totaling 0.25%. 1 Year 3 Years 5 Years 10 Years You would pay the following expenses on a $1,000 investment, assuming 5.0% annual return $ 138 $ 380 $ 590 $ 997 The example and the expenses in the table above should not be considered a representation of our future expenses, and actual expenses may be greater or less than those shown.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 Example, Year 01</t>
        </is>
      </c>
      <c r="B21" s="7" t="n">
        <v>1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se Example, Years 1 to 3</t>
        </is>
      </c>
      <c r="B22" s="8" t="n">
        <v>3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 Example, Years 1 to 5</t>
        </is>
      </c>
      <c r="B23" s="8" t="n">
        <v>5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Example, Years 1 to 10</t>
        </is>
      </c>
      <c r="B24" s="7" t="n">
        <v>9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pose of Fee Table , Note [Text Block]</t>
        </is>
      </c>
      <c r="B25" s="4" t="inlineStr">
        <is>
          <t>The following table is intended to assist you in understanding the costs and expenses you will bear directly or indirectly. We caution you that some of the percentages indicated in the table below are estimates and may vary. Except where the context suggests otherwise, whenever there is a reference to fees or expenses paid by “you,” “us” or “CSWC,” or that “we” will pay fees or expenses, you will indirectly bear such fees or expenses as investors in u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Transaction Fees, Note [Text Block]</t>
        </is>
      </c>
      <c r="B26" s="4" t="inlineStr">
        <is>
          <t>The percentage reflects estimated offering expenses for this offering of approximately $2,500,000, of which we have incurred $1,530,000 as of August 2, 2024, and assumes that we sell all $1.0 billion of shares of common stock available under the equity distribution agreements with the Sales Ag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Expenses, Note [Text Block]</t>
        </is>
      </c>
      <c r="B27" s="4" t="inlineStr">
        <is>
          <t xml:space="preserve">Operating expenses in this table represent the estimated annual operating expenses of CSWC and its consolidated subsidiaries based on actual operating expenses for the quarter ended June 30, 2024.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 [Table Text Block]</t>
        </is>
      </c>
      <c r="B29" s="4" t="inlineStr">
        <is>
          <t>Our common stock is traded on the Nasdaq Global Select Market under the symbol “CSWC.” The following table sets forth, for each fiscal quarter within the two most recently completed fiscal years and subsequent interim periods, the range of high and low selling prices of our common stock as reported on the Nasdaq Global Select Market, as applicable, and the sales price as a percentage of the NAV per share of our common stock. Price Range NAV (1) High Low Premium (Discount) of High Sales Price to NAV (2) Premium (Discount) of Low Sales Price to NAV (2) Year ending March 31, 2025 Second Quarter (through August 2, 2024) * $ 27.23 $ 24.54 * * First Quarter $ 16.60 27.22 24.08 63.98 % 45.06 % Year ended March 31, 2024 Fourth Quarter 16.77 26.17 23.06 56.05 37.51 Third Quarter 16.77 24.29 20.72 44.84 23.55 Second Quarter 16.46 23.35 19.59 41.86 19.02 First Quarter 16.38 20.25 17.22 23.63 5.13 Year ended March 31, 2023 Fourth Quarter $ 16.37 $ 20.20 $ 16.34 23.40 % (0.18) % Third Quarter 16.25 19.72 16.28 21.35 0.18 Second Quarter 16.53 21.23 16.70 28.43 1.03 First Quarter 16.54 24.40 17.79 47.52 7.56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share price divided by NAV and subtracting 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west Price or Bid | L / shares</t>
        </is>
      </c>
      <c r="B30" s="4" t="inlineStr">
        <is>
          <t xml:space="preserve"> </t>
        </is>
      </c>
      <c r="C30" s="9" t="n">
        <v>24.54</v>
      </c>
      <c r="D30" s="9" t="n">
        <v>24.08</v>
      </c>
      <c r="E30" s="9" t="n">
        <v>23.06</v>
      </c>
      <c r="F30" s="9" t="n">
        <v>20.72</v>
      </c>
      <c r="G30" s="9" t="n">
        <v>19.59</v>
      </c>
      <c r="H30" s="9" t="n">
        <v>17.22</v>
      </c>
      <c r="I30" s="9" t="n">
        <v>16.34</v>
      </c>
      <c r="J30" s="9" t="n">
        <v>16.28</v>
      </c>
      <c r="K30" s="9" t="n">
        <v>16.7</v>
      </c>
      <c r="L30" s="9" t="n">
        <v>17.79</v>
      </c>
    </row>
    <row r="31">
      <c r="A31" s="4" t="inlineStr">
        <is>
          <t>Highest Price or Bid | L / shares</t>
        </is>
      </c>
      <c r="B31" s="4" t="inlineStr">
        <is>
          <t xml:space="preserve"> </t>
        </is>
      </c>
      <c r="C31" s="9" t="n">
        <v>27.23</v>
      </c>
      <c r="D31" s="9" t="n">
        <v>27.22</v>
      </c>
      <c r="E31" s="9" t="n">
        <v>26.17</v>
      </c>
      <c r="F31" s="9" t="n">
        <v>24.29</v>
      </c>
      <c r="G31" s="9" t="n">
        <v>23.35</v>
      </c>
      <c r="H31" s="9" t="n">
        <v>20.25</v>
      </c>
      <c r="I31" s="9" t="n">
        <v>20.2</v>
      </c>
      <c r="J31" s="9" t="n">
        <v>19.72</v>
      </c>
      <c r="K31" s="9" t="n">
        <v>21.23</v>
      </c>
      <c r="L31" s="9" t="n">
        <v>24.4</v>
      </c>
    </row>
    <row r="32">
      <c r="A32" s="4" t="inlineStr">
        <is>
          <t>Highest Price or Bid, Premium (Discount) to NAV [Percent]</t>
        </is>
      </c>
      <c r="B32" s="4" t="inlineStr">
        <is>
          <t xml:space="preserve"> </t>
        </is>
      </c>
      <c r="C32" s="4" t="inlineStr">
        <is>
          <t xml:space="preserve"> </t>
        </is>
      </c>
      <c r="D32" s="5" t="n">
        <v>0.6398</v>
      </c>
      <c r="E32" s="5" t="n">
        <v>0.5605</v>
      </c>
      <c r="F32" s="5" t="n">
        <v>0.4484</v>
      </c>
      <c r="G32" s="5" t="n">
        <v>0.4186</v>
      </c>
      <c r="H32" s="5" t="n">
        <v>0.2363</v>
      </c>
      <c r="I32" s="5" t="n">
        <v>0.234</v>
      </c>
      <c r="J32" s="5" t="n">
        <v>0.2135</v>
      </c>
      <c r="K32" s="5" t="n">
        <v>0.2843</v>
      </c>
      <c r="L32" s="5" t="n">
        <v>0.4752</v>
      </c>
    </row>
    <row r="33">
      <c r="A33" s="4" t="inlineStr">
        <is>
          <t>Lowest Price or Bid, Premium (Discount) to NAV [Percent]</t>
        </is>
      </c>
      <c r="B33" s="4" t="inlineStr">
        <is>
          <t xml:space="preserve"> </t>
        </is>
      </c>
      <c r="C33" s="4" t="inlineStr">
        <is>
          <t xml:space="preserve"> </t>
        </is>
      </c>
      <c r="D33" s="5" t="n">
        <v>0.4506</v>
      </c>
      <c r="E33" s="5" t="n">
        <v>0.3751</v>
      </c>
      <c r="F33" s="5" t="n">
        <v>0.2355</v>
      </c>
      <c r="G33" s="5" t="n">
        <v>0.1902</v>
      </c>
      <c r="H33" s="5" t="n">
        <v>0.0513</v>
      </c>
      <c r="I33" s="4" t="inlineStr">
        <is>
          <t>(0.18%)</t>
        </is>
      </c>
      <c r="J33" s="5" t="n">
        <v>0.0018</v>
      </c>
      <c r="K33" s="5" t="n">
        <v>0.0103</v>
      </c>
      <c r="L33" s="5" t="n">
        <v>0.0756</v>
      </c>
    </row>
    <row r="34">
      <c r="A34" s="4" t="inlineStr">
        <is>
          <t>NAV Per Share | L / shares</t>
        </is>
      </c>
      <c r="B34" s="4" t="inlineStr">
        <is>
          <t xml:space="preserve"> </t>
        </is>
      </c>
      <c r="C34" s="4" t="inlineStr">
        <is>
          <t xml:space="preserve"> </t>
        </is>
      </c>
      <c r="D34" s="9" t="n">
        <v>16.6</v>
      </c>
      <c r="E34" s="9" t="n">
        <v>16.77</v>
      </c>
      <c r="F34" s="9" t="n">
        <v>16.77</v>
      </c>
      <c r="G34" s="9" t="n">
        <v>16.46</v>
      </c>
      <c r="H34" s="9" t="n">
        <v>16.38</v>
      </c>
      <c r="I34" s="9" t="n">
        <v>16.37</v>
      </c>
      <c r="J34" s="9" t="n">
        <v>16.25</v>
      </c>
      <c r="K34" s="9" t="n">
        <v>16.53</v>
      </c>
      <c r="L34" s="9" t="n">
        <v>16.54</v>
      </c>
    </row>
  </sheetData>
  <mergeCells count="2">
    <mergeCell ref="A1:A2"/>
    <mergeCell ref="D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8:40Z</dcterms:created>
  <dcterms:modified xmlns:dcterms="http://purl.org/dc/terms/" xmlns:xsi="http://www.w3.org/2001/XMLSchema-instance" xsi:type="dcterms:W3CDTF">2024-08-06T20:08:40Z</dcterms:modified>
</cp:coreProperties>
</file>